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ETFMG Prim" sheetId="2" state="visible" r:id="rId2"/>
    <sheet xmlns:r="http://schemas.openxmlformats.org/officeDocument/2006/relationships" name="Risk_Return Detail Data- ETFMG " sheetId="3" state="visible" r:id="rId3"/>
    <sheet xmlns:r="http://schemas.openxmlformats.org/officeDocument/2006/relationships" name="Risk_Return Summary- ETFMG Pri4" sheetId="4" state="visible" r:id="rId4"/>
    <sheet xmlns:r="http://schemas.openxmlformats.org/officeDocument/2006/relationships" name="Risk_Return Detail Data- ETFMG5" sheetId="5" state="visible" r:id="rId5"/>
    <sheet xmlns:r="http://schemas.openxmlformats.org/officeDocument/2006/relationships" name="Risk_Return Summary- ETFMG Pri6" sheetId="6" state="visible" r:id="rId6"/>
    <sheet xmlns:r="http://schemas.openxmlformats.org/officeDocument/2006/relationships" name="Risk_Return Detail Data- ETFMG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58">
  <si>
    <t>Document and Entity Information</t>
  </si>
  <si>
    <t>Jul. 28, 2017</t>
  </si>
  <si>
    <t>Prospectus:</t>
  </si>
  <si>
    <t>Document Type</t>
  </si>
  <si>
    <t>Document Period End Date</t>
  </si>
  <si>
    <t>Jul. 28,
		2017</t>
  </si>
  <si>
    <t>Registrant Name</t>
  </si>
  <si>
    <t>ETF Managers Trust</t>
  </si>
  <si>
    <t>Central Index Key</t>
  </si>
  <si>
    <t>Amendment Flag</t>
  </si>
  <si>
    <t>false</t>
  </si>
  <si>
    <t>Document Creation Date</t>
  </si>
  <si>
    <t>Document Effective Date</t>
  </si>
  <si>
    <t>Prospectus Date</t>
  </si>
  <si>
    <t>Jan. 31,
		2017</t>
  </si>
  <si>
    <t>ETFMG Prime Cyber Security ETF | ETFMG Prime Cyber Security ETF</t>
  </si>
  <si>
    <t>Trading Symbol</t>
  </si>
  <si>
    <t>HACK</t>
  </si>
  <si>
    <t>ETFMG Prime Mobile Payments ETF | ETFMG Prime Mobile Payments ETF</t>
  </si>
  <si>
    <t>IPAY</t>
  </si>
  <si>
    <t>ETFMG Prime Junior Silver ETF | ETFMG Prime Junior Silver ETF</t>
  </si>
  <si>
    <t>SILJ</t>
  </si>
  <si>
    <t>ETFMG Prime Cyber Security ETF</t>
  </si>
  <si>
    <t>Supplement to the Summary Prospectus dated May 1, 2017 and Prospectus and Statement of Additional Information (“SAI”) dated January 31, 2017, as previously supplemented, of the PureFunds ® ™ July 28, 2017 Important Notice Regarding Changes to the Name, Underlying Index, Investment Objective, The Board of Trustees of ETF Managers Trust has approved the changes described below with respect to each of the funds listed at the top of this Supplement (each, a “Fund”, and collectively, the “Funds”), effective as of August 1, 2017. Name Changes. Current Fund Name New Fund Name PureFunds ® ™ ETFMG Prime Cyber Security ETF PureFunds ® ™ ETFMG Prime Mobile Payments ETF PureFunds ® ™ ETFMG Prime Junior Silver ETF PureFunds ® ETFMG Video Game Tech ETF PureFunds ® ETFMG Drone Economy Strategy ETF PureFunds ® ETFMG ETFx HealthTech ETF Underlying Index Changes. New Fund Name Current Underlying Index New Underlying Index ETFMG Prime Cyber Security ETF ISE Cyber Security™ Index Prime Cyber Defense Index ETFMG Prime Mobile Payments ETF ISE Mobile Payments TM Prime Mobile Payments Index ETFMG Prime Junior Silver ETF ISE Junior Silver (Small Cap Miners/Explorers)™ Index Prime Junior Silver Miners &amp; Explorers Index Effective August 1, 2017, all references in each Summary Prospectus, Prospectus, and SAI to Nasdaq, Inc. as an index provider , the section entitled “Fund Sponsor” on page 45 of the Prospectus, , and the section entitled “Additional Index Information” on page 2 of the SAI</t>
  </si>
  <si>
    <t>Investment Objective Changes.</t>
  </si>
  <si>
    <t>Effective August 1, 2017, the investment objective of each of the ETFMG Prime Cyber Security ETF, ETFMG Prime Mobile Payments ETF, and ETFMG Prime Junior Silver ETF will be to seek to provide investment results that, before fees and expenses, correspond generally to the total return performance of the applicable New Underlying Index listed in the above table.</t>
  </si>
  <si>
    <t>Principal Investment Strategy Changes.</t>
  </si>
  <si>
    <t>The following changes are each effective August 1, 2017: ETFMG Prime Cyber Security ETF (formerly the PureFunds® ISE Cyber Security™ ETF) The third through tenth paragraphs under “Principal Investment Strategies” on pages 10–11 of the Prospectus are replaced with the following: The Index tracks the performance of the equity securities (or corresponding American Depositary Receipts (“ADRs”) or Global Depositary Receipts (“GDRs”)) of companies across the globe that (i) engage in providing cybersecurity applications or services as a vital component of its overall business (“CyberSecurity Architecture Providers”) or (ii) provide hardware or software for cybersecurity activities as a vital component of its overall business (“CyberSecurity Application Providers”). Cybersecurity refers to products (hardware/software) and services designed to protect computer hardware, software, networks and data from unauthorized access, vulnerabilities, attacks and other security breaches. The securities of each company in the Index must also be listed on a securities exchange. The categories of CyberSecurity Architecture Providers and CyberSecurity Application Providers are referred to herein as “sectors”. The universe of companies in the CyberSecurity Architecture Providers or CyberSecurity Application Providers sectors is determined based on proprietary research and analysis conducted by Prime Indexes, the “Index Provider”. The Index Provider uses a variety of publicly available resources for such analysis, including financial statements and other reports published by issuers to determine whether a company is actively engaged in the Infrastructure Providers or Service Providers sector. When deemed appropriate by the Index Provider in its sole discretion, the Index Provider may also determine that certain components that would otherwise satisfy eligibility requirements be excluded from the Index or certain components that do not satisfy eligibility requirements be included in the Index. The Index has a quarterly review in March, June, September, and December of each year at which times the Index is reconstituted and rebalanced by the Index Provider. The composition of the Index and the constituent weights are determined on the second Friday of each March, June, September, and December (or the next business day if the second Friday is not a business day) (the “Selection Day”). Component changes are made after the market close on the third Friday of March, June, September, and December and become effective at the market opening on the next trading day. Changes are announced on the Index Provider's publicly available website or the website of Solactive AG on the Selection Day. Companies meeting the sector criteria are screened as of the Selection Day for investibility (e.g., must not be listed on an exchange in a country which employs certain restrictions on foreign capital investment), a minimum market capitalization of $100 million at the time of selection, and an operating company structure (as opposed to a pass-through security). The Index Provide may include companies in the Index with a market capitalization within 5% of the above threshold as of the Selection Date to account for short term fluctuations in market capitalization resulting from changes in a security’s price. The Index’s exposure to each sector is based on the cumulative market capitalization of index components within the sector relative to the combined market capitalization of both sectors. Each company within a sector is equally weighted at the time of each rebalance of the Index, subject to the adjustments described below. The cumulative weight of all constituents with an individual weight of 5% or greater may not in the aggregate account for more than 50% of the weight of the Index as of the Selection Day. Additionally, Index constituents with a market capitalization of less than US$600 million as of the Selection Day will have their weight reduced by 30–35% depending on their specific market capitalization, and constituents with a three-month average daily value traded (“ADTV”) of less than US$2.5 million as of the Selection Day will have their weight reduced by 15–55% depending on their specific ADTV (collectively, the “Liquidity Requirements”). The weight of any individual Index constituent whose weight is reduced due to the Liquidity Requirements will be redistributed pro rata among all other Index constituents whose weights have not been reduced due to the Liquidity Requirements based on the ADTV of such constituents. Additionally, each Index constituent whose weight is reduced due to the Liquidity Requirements will have a maximum weight of 4.5%, and any excess weight above 4.5% will be redistributed pro rata The Index is developed and owned by the Index Provider, and the Index is calculated and maintained by Solactive AG. The Index Provider is independent of Solactive AG, the Fund, and the Fund’s investment adviser. As of July 27, 2017, the Index had 39 constituents, 12 of which were foreign companies, and the three largest stocks and their weightings in the Index were Cisco Systems Inc. (4.62%), Palo Alto Networks Inc. (4.56%), and Symantec Corp (4.37%). The last sentence under “Principal Investment Strategies” on page 11 of the Prospectus is replaced with the following: As of July 27, 2017, the Index was concentrated in companies in the software and services industries group. Please retain this Supplement with your Summary Prospectus, Prospectus, and SAI for future reference.</t>
  </si>
  <si>
    <t>Label</t>
  </si>
  <si>
    <t>Element</t>
  </si>
  <si>
    <t>Value</t>
  </si>
  <si>
    <t>Risk/Return:</t>
  </si>
  <si>
    <t>rr_RiskReturnAbstract</t>
  </si>
  <si>
    <t>Supplement [Text Block]</t>
  </si>
  <si>
    <t>ck0001467831_SupplementTextBlock</t>
  </si>
  <si>
    <t>Risk/Return [Heading]</t>
  </si>
  <si>
    <t>rr_RiskReturnHeading</t>
  </si>
  <si>
    <t>Objective [Heading]</t>
  </si>
  <si>
    <t>rr_ObjectiveHeading</t>
  </si>
  <si>
    <t>Objective, Primary [Text Block]</t>
  </si>
  <si>
    <t>rr_ObjectivePrimaryTextBlock</t>
  </si>
  <si>
    <t>Strategy [Heading]</t>
  </si>
  <si>
    <t>rr_StrategyHeading</t>
  </si>
  <si>
    <t>Strategy Narrative [Text Block]</t>
  </si>
  <si>
    <t>rr_StrategyNarrativeTextBlock</t>
  </si>
  <si>
    <t>Strategy Portfolio Concentration [Text]</t>
  </si>
  <si>
    <t>rr_StrategyPortfolioConcentration</t>
  </si>
  <si>
    <t>As of July 27, 2017, the Index was concentrated in companies in the software and services industries group.</t>
  </si>
  <si>
    <t>ETFMG Prime Mobile Payments ETF</t>
  </si>
  <si>
    <t>Supplement to the Summary Prospectus, Prospectus, and Statement of Additional Information dated January 31, 2017, as previously supplemented, of the PureFunds ® ™ PureFunds ® ™ PureFunds ® PureFunds ® PureFunds ® July 28, 2017 Important Notice Regarding Changes to the Name, Underlying Index, Investment Objective, The Board of Trustees of ETF Managers Trust has approved the changes described below with respect to each of the funds listed at the top of this Supplement (each, a “Fund”, and collectively, the “Funds”), effective as of August 1, 2017. Name Changes. Current Fund Name New Fund Name PureFunds ® ™ ETFMG Prime Cyber Security ETF PureFunds ® ™ ETFMG Prime Mobile Payments ETF PureFunds ® ™ ETFMG Prime Junior Silver ETF PureFunds ® ETFMG Video Game Tech ETF PureFunds ® ETFMG Drone Economy Strategy ETF PureFunds ® ETFMG ETFx HealthTech ETF Underlying Index Changes. New Fund Name Current Underlying Index New Underlying Index ETFMG Prime Cyber Security ETF ISE Cyber Security™ Index Prime Cyber Defense Index ETFMG Prime Mobile Payments ETF ISE Mobile Payments TM Prime Mobile Payments Index ETFMG Prime Junior Silver ETF ISE Junior Silver (Small Cap Miners/Explorers)™ Index Prime Junior Silver Miners &amp; Explorers Index Effective August 1, 2017, all references in each Summary Prospectus, Prospectus, and SAI to Nasdaq, Inc. as an index provider , the section entitled “Fund Sponsor” on page 45 of the Prospectus, , and the section entitled “Additional Index Information” on page 2 of the SAI</t>
  </si>
  <si>
    <t>Principal Investment Strategy Changes. The following changes are each effective August 1, 2017:</t>
  </si>
  <si>
    <t>ETFMG Prime Mobile Payments ETF (formerly the PureFunds® ISE Mobile Payments™ ETF) The third through ninth paragraphs under “Principal Investment Strategies” on pages 5 6 of the Prospectus are replaced with the following: The Index tracks the performance of the equity securities (or corresponding American Depositary Receipts (“ADRs”) or Global Depositary Receipts (“GDRs”)) of companies across the globe that (i) engage in providing payment processing services or applications, (ii) provide payment solutions, (iii) build or provide payment industry architecture, infrastructure or software, or (iv) provide services as a credit card network (collectively, “Mobile Payment Companies”). The securities of each company in the Index must also be listed on a securities exchange. The initial universe of Mobile Payment Companies is determined based on proprietary research and analysis conducted by Prime Indexes, the “Index Provider”. The Index Provider uses a variety of publicly available resources for such analysis, including financial statements and other reports published by issuers to determine whether a company is actively engaged as a Mobile Payment Company. Mobile Payment Companies are then screened for investibility (e.g., must not be listed on an exchange in a country which employs certain restrictions on foreign capital investment), a minimum market capitalization of $100 million, and an operating company structure (as opposed to a pass-through security). When deemed appropriate by the Index Provider in its sole discretion, the Index Provider may also determine that certain components that would otherwise satisfy eligibility requirements be excluded from the Index or certain components that do not satisfy eligibility requirements be included in the Index. The Index has a quarterly review in March, June, September, and December of each year at which times the Index is reconstituted and rebalanced by the Index Provider. The composition of the Index and the constituent weights are determined on the second Friday of each March, June, September, and December (or the next business day if the second Friday is not a business day) (the “Selection Day”). Component changes are made after the market close on the third Friday of March, June, September, and December and become effective at the market opening on the next trading day. Changes are announced on the Index Provider's publicly available website or the website of Solactive AG on the Selection Day. The Index constituents are weighted according to a modified market capitalization weighting methodology. Constituent weightings are “modified” in that each constituent weighting is capped at 6% of the Index and the cumulative weight of all constituents with an individual weight of 5% or greater may not in the aggregate account for more than 50% of the weight of the Index as of the Selection Day. In addition, constituents with a market capitalization of less than US$1 billion as of the Selection Day will have their weight reduced by 55–85% depending on their specific market capitalization. The weight of any individual Index constituent whose weight is reduced due to the above-described limits will be redistributed equally among all other Index constituents whose weights are not in excess of such limits. The Index is developed and owned by the Index Provider, and the Index is calculated and maintained by Solactive AG. The Index Provider is independent of Solactive AG, the Fund, and the Fund’s investment adviser. As of July 27, 2017, the Index had 31 constituents, 6 of which were foreign companies, and the three largest stocks and their weightings in the Index were PayPal Holdings Inc. (6.52%), MasterCard Incorporated (6.04%), and Visa Inc. (6.02%). The last sentence under “Principal Investment Strategies” on page 6 of the Prospectus is replaced with the following: As of July 27, 2017, the Index was concentrated in companies in the information technology services industry. Please retain this Supplement with your Summary Prospectus, Prospectus, and SAI for future reference.</t>
  </si>
  <si>
    <t>As of July 27, 2017, the Index was concentrated in companies in the information technology services industry.</t>
  </si>
  <si>
    <t>ETFMG Prime Junior Silver ETF</t>
  </si>
  <si>
    <t>Supplement to the Summary Prospectus, Prospectus, and Statement of Additional Information dated January 31, 2017, as previously supplemented, of the PureFunds ® ™ July 28, 2017 Important Notice Regarding Changes to the Name, Underlying Index, Investment Objective, The Board of Trustees of ETF Managers Trust has approved the changes described below with respect to each of the funds listed at the top of this Supplement (each, a “Fund”, and collectively, the “Funds”), effective as of August 1, 2017. Name Changes. Current Fund Name New Fund Name PureFunds ® ™ ETFMG Prime Cyber Security ETF PureFunds ® ™ ETFMG Prime Mobile Payments ETF PureFunds ® ™ ETFMG Prime Junior Silver ETF PureFunds ® ETFMG Video Game Tech ETF PureFunds ® ETFMG Drone Economy Strategy ETF PureFunds ® ETFMG ETFx HealthTech ETF Underlying Index Changes. New Fund Name Current Underlying Index New Underlying Index ETFMG Prime Cyber Security ETF ISE Cyber Security™ Index Prime Cyber Defense Index ETFMG Prime Mobile Payments ETF ISE Mobile Payments TM Prime Mobile Payments Index ETFMG Prime Junior Silver ETF ISE Junior Silver (Small Cap Miners/Explorers)™ Index Prime Junior Silver Miners &amp; Explorers Index Effective August 1, 2017, all references in each Summary Prospectus, Prospectus, and SAI to Nasdaq, Inc. as an index provider , the section entitled “Fund Sponsor” on page 45 of the Prospectus, , and the section entitled “Additional Index Information” on page 2 of the SAI</t>
  </si>
  <si>
    <t>The following changes are each effective August 1, 2017: ETFMG Prime Junior Silver ETF (formerly the PureFunds® ISE Junior Silver™ (Small Cap Miners/Explorers) ETF) The third through eighth paragraphs under “Principal Investment Strategies” on pages 15–16 of the Prospectus are replaced with the following: The Index tracks the performance of the equity securities (or corresponding American Depositary Receipts (“ADRs”) or Global Depositary Receipts (“GDRs”)) of small-capitalization companies actively engaged in silver refining, mining, or exploration (“Junior Silver Companies”). “Junior” is a common term used in Canada in reference to small capitalization exploration companies that generally have no mining operations. Junior Silver Companies include pure play companies that generate more than 50% of their revenue from silver mining activities and non-pure play companies that generate 50% or less of their revenue from silver mining activities. The stocks are weighted according to a modified market capitalization that is based upon the percentage of company revenues generated from silver mining activities such that, when weighting Junior Silver Companies, the market cap of a pure play company is multiplied by a factor of three and the market cap of a non-pure play company is multiplied by a factor of one. The securities of each company in the Index must also be listed on a securities exchange. The initial universe of Junior Silver Companies is determined based on proprietary research and analysis conducted by Prime Indexes, the “Index Provider”. The Index Provider uses a variety of publicly available resources for such analysis, including financial statements and other reports published by issuers to determine whether a company is actively engaged as a Junior Silver Company. When deemed appropriate by the Index Provider in its sole discretion, the Index Provider may also determine that certain components that would otherwise satisfy eligibility requirements be excluded from the Index or certain components that do not satisfy eligibility requirements be included in the Index. The Index has a quarterly review in March, June, September, and December of each year at which times the Index is reconstituted and rebalanced by the Index Provider. The composition of the Index and the constituent weights are determined on the second Friday of each March, June, September, and December (or the next business day if the second Friday is not a business day) (the “Selection Day”). Component changes are made after the market close on the third Friday of March, June, September, and December and become effective at the market opening on the next trading day. Changes are announced on the Index Provider's publicly available website or the website of Solactive AG on the Selection Day. Junior Silver Companies are then screened as of the Selection Date for investibility (e.g., must not be listed on an exchange in a country which employs certain restrictions on foreign capital investment), a minimum market capitalization of $20 million, a maximum market capitalization of $3 billion, and an operating company structure (as opposed to a pass-through security). The Index Provide may include companies in the Index with a market capitalization within 5% of the above thresholds as of the Selection Date to account for short term fluctuations in market capitalization resulting from changes in a security’s price. The weightings of the constituents of the Index are further modified in that each constituent weighting is capped at 10% of the Index (except as described below) and the cumulative weight of all constituents with an individual weight of 5% or greater may not in the aggregate account for more than 50% of the weight of the Index as of the Selection Day. Additionally, Index constituents with a market capitalization of less than US$60 million as of the Selection Day will have their weight reduced by 10–70% depending on their specific market capitalization (collectively, the “Liquidity Requirements”). The weight of any individual Index constituent whose weight is reduced due to the Liquidity Requirements will be redistributed equally among all other Index constituents whose weights have not been reduced due to the Liquidity Requirements. If after all weight adjustments due to the Liquidity Requirements, more than four Index constituents would each have a weight greater than 4.5%, each Index constituent with a weight greater than 4.5% other than the four most heavily weighted constituents will have its weight reduced to 4.5% with any excess weight redistributed equally among the four most heavily weighted constituents. Consequently, the Fund expects that the Index will generally have one or more constituents with a weight of more than 10%. The Index is developed and owned by the Index Provider, and the Index is calculated and maintained by Solactive AG. The Index Provider is independent of Solactive AG, the Fund, and the Fund’s investment adviser. As of July 27, 2017, the Index had 25 constituents, 23 of which were foreign companies. The three largest stocks and their weightings in the Index were Hochschild Mining plc (11.17%), First Majestic Silver Corp (10.51%), and Pan American Silver Corp (10.25%). The last sentence under “Principal Investment Strategies” on page 16 of the Prospectus is replaced with the following: As of July 27, 2017, the Index was concentrated in companies in the metals and mining industries group. Please retain this Supplement with your Summary Prospectus, Prospectus, and SAI for future reference.</t>
  </si>
  <si>
    <t>As of July 27, 2017, the Index was concentrated in companies in the metals and mining industries group.</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1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6783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row r="7" spans="1:1">
      <c r="A7" s="4" t="s">
        <v>26</v>
      </c>
    </row>
    <row r="8" spans="1:1">
      <c r="A8"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34"/>
    <col customWidth="1" max="3" min="3" width="80"/>
  </cols>
  <sheetData>
    <row r="1" spans="1:3">
      <c r="A1" s="1" t="s">
        <v>28</v>
      </c>
      <c r="B1" s="1" t="s">
        <v>29</v>
      </c>
      <c r="C1" s="2" t="s">
        <v>30</v>
      </c>
    </row>
    <row r="2" spans="1:3">
      <c r="A2" s="4" t="s">
        <v>22</v>
      </c>
    </row>
    <row r="3" spans="1:3">
      <c r="A3" s="3" t="s">
        <v>31</v>
      </c>
      <c r="B3" s="4" t="s">
        <v>32</v>
      </c>
    </row>
    <row r="4" spans="1:3">
      <c r="A4" s="4" t="s">
        <v>33</v>
      </c>
      <c r="B4" s="4" t="s">
        <v>34</v>
      </c>
      <c r="C4" s="4" t="s">
        <v>23</v>
      </c>
    </row>
    <row r="5" spans="1:3">
      <c r="A5" s="4" t="s">
        <v>35</v>
      </c>
      <c r="B5" s="4" t="s">
        <v>36</v>
      </c>
      <c r="C5" s="4" t="s">
        <v>22</v>
      </c>
    </row>
    <row r="6" spans="1:3">
      <c r="A6" s="4" t="s">
        <v>37</v>
      </c>
      <c r="B6" s="4" t="s">
        <v>38</v>
      </c>
      <c r="C6" s="4" t="s">
        <v>24</v>
      </c>
    </row>
    <row r="7" spans="1:3">
      <c r="A7" s="4" t="s">
        <v>39</v>
      </c>
      <c r="B7" s="4" t="s">
        <v>40</v>
      </c>
      <c r="C7" s="4" t="s">
        <v>25</v>
      </c>
    </row>
    <row r="8" spans="1:3">
      <c r="A8" s="4" t="s">
        <v>41</v>
      </c>
      <c r="B8" s="4" t="s">
        <v>42</v>
      </c>
      <c r="C8" s="4" t="s">
        <v>26</v>
      </c>
    </row>
    <row r="9" spans="1:3">
      <c r="A9" s="4" t="s">
        <v>43</v>
      </c>
      <c r="B9" s="4" t="s">
        <v>44</v>
      </c>
      <c r="C9" s="4" t="s">
        <v>27</v>
      </c>
    </row>
    <row r="10" spans="1:3">
      <c r="A10" s="4" t="s">
        <v>45</v>
      </c>
      <c r="B10" s="4" t="s">
        <v>46</v>
      </c>
      <c r="C10"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48</v>
      </c>
    </row>
    <row r="3" spans="1:1">
      <c r="A3" s="4" t="s">
        <v>48</v>
      </c>
    </row>
    <row r="4" spans="1:1">
      <c r="A4" s="4" t="s">
        <v>49</v>
      </c>
    </row>
    <row r="5" spans="1:1">
      <c r="A5" s="4" t="s">
        <v>24</v>
      </c>
    </row>
    <row r="6" spans="1:1">
      <c r="A6" s="4" t="s">
        <v>25</v>
      </c>
    </row>
    <row r="7" spans="1:1">
      <c r="A7" s="4" t="s">
        <v>50</v>
      </c>
    </row>
    <row r="8" spans="1:1">
      <c r="A8" s="4" t="s">
        <v>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34"/>
    <col customWidth="1" max="3" min="3" width="80"/>
  </cols>
  <sheetData>
    <row r="1" spans="1:3">
      <c r="A1" s="1" t="s">
        <v>28</v>
      </c>
      <c r="B1" s="1" t="s">
        <v>29</v>
      </c>
      <c r="C1" s="2" t="s">
        <v>30</v>
      </c>
    </row>
    <row r="2" spans="1:3">
      <c r="A2" s="4" t="s">
        <v>48</v>
      </c>
    </row>
    <row r="3" spans="1:3">
      <c r="A3" s="3" t="s">
        <v>31</v>
      </c>
      <c r="B3" s="4" t="s">
        <v>32</v>
      </c>
    </row>
    <row r="4" spans="1:3">
      <c r="A4" s="4" t="s">
        <v>33</v>
      </c>
      <c r="B4" s="4" t="s">
        <v>34</v>
      </c>
      <c r="C4" s="4" t="s">
        <v>49</v>
      </c>
    </row>
    <row r="5" spans="1:3">
      <c r="A5" s="4" t="s">
        <v>35</v>
      </c>
      <c r="B5" s="4" t="s">
        <v>36</v>
      </c>
      <c r="C5" s="4" t="s">
        <v>48</v>
      </c>
    </row>
    <row r="6" spans="1:3">
      <c r="A6" s="4" t="s">
        <v>37</v>
      </c>
      <c r="B6" s="4" t="s">
        <v>38</v>
      </c>
      <c r="C6" s="4" t="s">
        <v>24</v>
      </c>
    </row>
    <row r="7" spans="1:3">
      <c r="A7" s="4" t="s">
        <v>39</v>
      </c>
      <c r="B7" s="4" t="s">
        <v>40</v>
      </c>
      <c r="C7" s="4" t="s">
        <v>25</v>
      </c>
    </row>
    <row r="8" spans="1:3">
      <c r="A8" s="4" t="s">
        <v>41</v>
      </c>
      <c r="B8" s="4" t="s">
        <v>42</v>
      </c>
      <c r="C8" s="4" t="s">
        <v>50</v>
      </c>
    </row>
    <row r="9" spans="1:3">
      <c r="A9" s="4" t="s">
        <v>43</v>
      </c>
      <c r="B9" s="4" t="s">
        <v>44</v>
      </c>
      <c r="C9" s="4" t="s">
        <v>51</v>
      </c>
    </row>
    <row r="10" spans="1:3">
      <c r="A10" s="4" t="s">
        <v>45</v>
      </c>
      <c r="B10" s="4" t="s">
        <v>46</v>
      </c>
      <c r="C10" s="4" t="s">
        <v>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53</v>
      </c>
    </row>
    <row r="3" spans="1:1">
      <c r="A3" s="4" t="s">
        <v>53</v>
      </c>
    </row>
    <row r="4" spans="1:1">
      <c r="A4" s="4" t="s">
        <v>54</v>
      </c>
    </row>
    <row r="5" spans="1:1">
      <c r="A5" s="4" t="s">
        <v>24</v>
      </c>
    </row>
    <row r="6" spans="1:1">
      <c r="A6" s="4" t="s">
        <v>25</v>
      </c>
    </row>
    <row r="7" spans="1:1">
      <c r="A7" s="4" t="s">
        <v>26</v>
      </c>
    </row>
    <row r="8" spans="1:1">
      <c r="A8" s="4" t="s">
        <v>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34"/>
    <col customWidth="1" max="3" min="3" width="80"/>
  </cols>
  <sheetData>
    <row r="1" spans="1:3">
      <c r="A1" s="1" t="s">
        <v>28</v>
      </c>
      <c r="B1" s="1" t="s">
        <v>29</v>
      </c>
      <c r="C1" s="2" t="s">
        <v>30</v>
      </c>
    </row>
    <row r="2" spans="1:3">
      <c r="A2" s="4" t="s">
        <v>53</v>
      </c>
    </row>
    <row r="3" spans="1:3">
      <c r="A3" s="3" t="s">
        <v>31</v>
      </c>
      <c r="B3" s="4" t="s">
        <v>32</v>
      </c>
    </row>
    <row r="4" spans="1:3">
      <c r="A4" s="4" t="s">
        <v>33</v>
      </c>
      <c r="B4" s="4" t="s">
        <v>34</v>
      </c>
      <c r="C4" s="4" t="s">
        <v>54</v>
      </c>
    </row>
    <row r="5" spans="1:3">
      <c r="A5" s="4" t="s">
        <v>35</v>
      </c>
      <c r="B5" s="4" t="s">
        <v>36</v>
      </c>
      <c r="C5" s="4" t="s">
        <v>53</v>
      </c>
    </row>
    <row r="6" spans="1:3">
      <c r="A6" s="4" t="s">
        <v>37</v>
      </c>
      <c r="B6" s="4" t="s">
        <v>38</v>
      </c>
      <c r="C6" s="4" t="s">
        <v>24</v>
      </c>
    </row>
    <row r="7" spans="1:3">
      <c r="A7" s="4" t="s">
        <v>39</v>
      </c>
      <c r="B7" s="4" t="s">
        <v>40</v>
      </c>
      <c r="C7" s="4" t="s">
        <v>25</v>
      </c>
    </row>
    <row r="8" spans="1:3">
      <c r="A8" s="4" t="s">
        <v>41</v>
      </c>
      <c r="B8" s="4" t="s">
        <v>42</v>
      </c>
      <c r="C8" s="4" t="s">
        <v>26</v>
      </c>
    </row>
    <row r="9" spans="1:3">
      <c r="A9" s="4" t="s">
        <v>43</v>
      </c>
      <c r="B9" s="4" t="s">
        <v>44</v>
      </c>
      <c r="C9" s="4" t="s">
        <v>55</v>
      </c>
    </row>
    <row r="10" spans="1:3">
      <c r="A10" s="4" t="s">
        <v>45</v>
      </c>
      <c r="B10" s="4" t="s">
        <v>46</v>
      </c>
      <c r="C10" s="4" t="s">
        <v>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8</v>
      </c>
      <c r="B1" s="1" t="s">
        <v>29</v>
      </c>
      <c r="C1" s="2" t="s">
        <v>30</v>
      </c>
    </row>
    <row r="2" spans="1:3">
      <c r="A2" s="3" t="s">
        <v>31</v>
      </c>
      <c r="B2" s="4" t="s">
        <v>32</v>
      </c>
    </row>
    <row r="3" spans="1:3">
      <c r="A3" s="4" t="s">
        <v>13</v>
      </c>
      <c r="B3" s="4" t="s">
        <v>57</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2:41:39Z</dcterms:created>
  <dcterms:modified xmlns:dcterms="http://purl.org/dc/terms/" xmlns:xsi="http://www.w3.org/2001/XMLSchema-instance" xsi:type="dcterms:W3CDTF">2017-08-09T12:41:39Z</dcterms:modified>
</cp:coreProperties>
</file>